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Summary - (Eaton V4" sheetId="4" state="visible" r:id="rId4"/>
    <sheet xmlns:r="http://schemas.openxmlformats.org/officeDocument/2006/relationships" name="Risk_Return Detail Data - (Eat5" sheetId="5" state="visible" r:id="rId5"/>
    <sheet xmlns:r="http://schemas.openxmlformats.org/officeDocument/2006/relationships" name="Risk_Return Summary - (Eaton V6" sheetId="6" state="visible" r:id="rId6"/>
    <sheet xmlns:r="http://schemas.openxmlformats.org/officeDocument/2006/relationships" name="Risk_Return Detail Data - (Eat7" sheetId="7" state="visible" r:id="rId7"/>
    <sheet xmlns:r="http://schemas.openxmlformats.org/officeDocument/2006/relationships" name="Risk_Return Summary - (Eaton V8" sheetId="8" state="visible" r:id="rId8"/>
    <sheet xmlns:r="http://schemas.openxmlformats.org/officeDocument/2006/relationships" name="Risk_Return Detail Data - (Eat9" sheetId="9" state="visible" r:id="rId9"/>
    <sheet xmlns:r="http://schemas.openxmlformats.org/officeDocument/2006/relationships" name="Risk_Return Summary - (Eaton 10" sheetId="10" state="visible" r:id="rId10"/>
    <sheet xmlns:r="http://schemas.openxmlformats.org/officeDocument/2006/relationships" name="Risk_Return Detail Data - (Ea11" sheetId="11" state="visible" r:id="rId11"/>
    <sheet xmlns:r="http://schemas.openxmlformats.org/officeDocument/2006/relationships" name="Risk_Return Summary - (Eaton 12" sheetId="12" state="visible" r:id="rId12"/>
    <sheet xmlns:r="http://schemas.openxmlformats.org/officeDocument/2006/relationships" name="Risk_Return Detail Data - (Ea13" sheetId="13" state="visible" r:id="rId13"/>
    <sheet xmlns:r="http://schemas.openxmlformats.org/officeDocument/2006/relationships" name="Risk_Return Summary - (Eaton 14" sheetId="14" state="visible" r:id="rId14"/>
    <sheet xmlns:r="http://schemas.openxmlformats.org/officeDocument/2006/relationships" name="Risk_Return Detail Data - (Ea15" sheetId="15" state="visible" r:id="rId15"/>
    <sheet xmlns:r="http://schemas.openxmlformats.org/officeDocument/2006/relationships" name="Risk_Return Summary - (Eaton 16" sheetId="16" state="visible" r:id="rId16"/>
    <sheet xmlns:r="http://schemas.openxmlformats.org/officeDocument/2006/relationships" name="Risk_Return Detail Data - (Ea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102">
  <si>
    <t>Document and Entity Information</t>
  </si>
  <si>
    <t>Aug. 30, 2017</t>
  </si>
  <si>
    <t>Risk/Return:</t>
  </si>
  <si>
    <t>Document Type</t>
  </si>
  <si>
    <t>Document Period End Date</t>
  </si>
  <si>
    <t>Dec. 31,
		2016</t>
  </si>
  <si>
    <t>Registrant Name</t>
  </si>
  <si>
    <t>EATON VANCE SPECIAL INVESTMENT TRUST</t>
  </si>
  <si>
    <t>Central Index Key</t>
  </si>
  <si>
    <t>Amendment Flag</t>
  </si>
  <si>
    <t>false</t>
  </si>
  <si>
    <t>Document Creation Date</t>
  </si>
  <si>
    <t>Aug. 30,
		2017</t>
  </si>
  <si>
    <t>Document Effective Date</t>
  </si>
  <si>
    <t>Prospectus Date</t>
  </si>
  <si>
    <t>May 1,
		2017</t>
  </si>
  <si>
    <t>Eaton Vance Dividend Builder Fund | Class A</t>
  </si>
  <si>
    <t>Trading Symbol</t>
  </si>
  <si>
    <t>EVTMX</t>
  </si>
  <si>
    <t>Eaton Vance Dividend Builder Fund | Class C</t>
  </si>
  <si>
    <t>ECTMX</t>
  </si>
  <si>
    <t>Eaton Vance Dividend Builder Fund | Class I</t>
  </si>
  <si>
    <t>EIUTX</t>
  </si>
  <si>
    <t>Eaton Vance Global Small-Cap Fund | Class A</t>
  </si>
  <si>
    <t>EAVSX</t>
  </si>
  <si>
    <t>Eaton Vance Global Small-Cap Fund | Class C</t>
  </si>
  <si>
    <t>ECVSX</t>
  </si>
  <si>
    <t>Eaton Vance Global Small-Cap Fund | Class I</t>
  </si>
  <si>
    <t>EIVSX</t>
  </si>
  <si>
    <t>Eaton Vance Growth Fund | Class A</t>
  </si>
  <si>
    <t>EALCX</t>
  </si>
  <si>
    <t>Eaton Vance Growth Fund | Class C</t>
  </si>
  <si>
    <t>ECLCX</t>
  </si>
  <si>
    <t>Eaton Vance Growth Fund | Class I</t>
  </si>
  <si>
    <t>ELCIX</t>
  </si>
  <si>
    <t>Eaton Vance Growth Fund | Class R</t>
  </si>
  <si>
    <t>ELCRX</t>
  </si>
  <si>
    <t>Eaton Vance Large-Cap Value Fund | Class A</t>
  </si>
  <si>
    <t>EHSTX</t>
  </si>
  <si>
    <t>Eaton Vance Large-Cap Value Fund | Class C</t>
  </si>
  <si>
    <t>ECSTX</t>
  </si>
  <si>
    <t>Eaton Vance Large-Cap Value Fund | Class R</t>
  </si>
  <si>
    <t>ERSTX</t>
  </si>
  <si>
    <t>Eaton Vance Large-Cap Value Fund | Class I</t>
  </si>
  <si>
    <t>EILVX</t>
  </si>
  <si>
    <t>Eaton Vance Large-Cap Value Fund | Class R6</t>
  </si>
  <si>
    <t>ERLVX</t>
  </si>
  <si>
    <t>Eaton Vance Real Estate Fund | Class I</t>
  </si>
  <si>
    <t>EIREX</t>
  </si>
  <si>
    <t>Eaton Vance Real Estate Fund | Class A</t>
  </si>
  <si>
    <t>EAREX</t>
  </si>
  <si>
    <t>Eaton Vance Small-Cap Fund | Class A</t>
  </si>
  <si>
    <t>ETEGX</t>
  </si>
  <si>
    <t>Eaton Vance Small-Cap Fund | Class C</t>
  </si>
  <si>
    <t>ECSMX</t>
  </si>
  <si>
    <t>Eaton Vance Small-Cap Fund | Class I</t>
  </si>
  <si>
    <t>EISGX</t>
  </si>
  <si>
    <t>Eaton Vance Small-Cap Fund | Class R</t>
  </si>
  <si>
    <t>ERSGX</t>
  </si>
  <si>
    <t>Eaton Vance Special Equities Fund | Class A</t>
  </si>
  <si>
    <t>EVSEX</t>
  </si>
  <si>
    <t>Eaton Vance Special Equities Fund | Class C</t>
  </si>
  <si>
    <t>ECSEX</t>
  </si>
  <si>
    <t>Eaton Vance Special Equities Fund | Class I</t>
  </si>
  <si>
    <t>EISEX</t>
  </si>
  <si>
    <t>Eaton Vance Greater India Fund | Class A</t>
  </si>
  <si>
    <t>ETGIX</t>
  </si>
  <si>
    <t>Eaton Vance Greater India Fund | Class B</t>
  </si>
  <si>
    <t>EMGIX</t>
  </si>
  <si>
    <t>Eaton Vance Greater India Fund | Class C</t>
  </si>
  <si>
    <t>ECGIX</t>
  </si>
  <si>
    <t>Eaton Vance Greater India Fund | Class I</t>
  </si>
  <si>
    <t>EGIIX</t>
  </si>
  <si>
    <t>Eaton Vance Dividend Builder Fund</t>
  </si>
  <si>
    <t xml:space="preserve">EATON VANCE GREATER CHINA GROWTH FUND Supplement to Prospectus dated January 1, 2017 as revised May 1, 2017 EATON VANCE EMERGING AND FRONTIER COUNTRIES
EQUITY FUND Supplement to Prospectus dated March 1,
2017 as revised May 2, 2017 EATON VANCE FOCUSED GLOBAL OPPORTUNITIES FUND EATON VANCE FOCUSED INTERNATIONAL OPPORTUNITIES FUND Supplement to Prospectus
dated April 1, 2017 EATON VANCE DIVIDEND BUILDER FUND EATON VANCE GLOBAL SMALL-CAP FUND EATON VANCE GREATER INDIA FUND EATON VANCE GROWTH FUND EATON
VANCE LARGE-CAP VALUE FUND EATON VANCE REAL ESTATE FUND EATON VANCE SMALL-CAP FUND EATON VANCE SPECIAL EQUITIES FUND EATON VANCE
STOCK FUND EATON VANCE TAX-MANAGED GROWTH FUND 1.1 EATON VANCE TAX-MANAGED GROWTH FUND 1.2 Supplement to Prospectuses dated May
1, 2017 EATON VANCE HIGH YIELD MUNICIPAL INCOME FUND EATON VANCE TABS 1-to-10 YEAR LADDERED MUNICIPAL BOND FUND EATON VANCE TABS 10-to-20
YEAR LADDERED MUNICIPAL BOND FUND EATON VANCE TABS INTERMEDIATE-TERM MUNICIPAL BOND FUND EATON VANCE TABS SHORT-TERM MUNICIPAL
BOND FUND Supplement to Prospectuses dated June 1, 2017 EATON VANCE NATIONAL LIMITED MATURITY MUNICIPAL INCOME FUND EATON VANCE NEW YORK MUNICIPAL OPPORTUNITIES FUND EATON VANCE SHORT
DURATION MUNICIPAL OPPORTUNITIES FUND Supplement to Prospectuses dated August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Class I Shares” in “Purchasing Shares”: Class I shares are offered to clients
of financial intermediaries who (i) charge such clients an ongoing fee for advisory, investment, consulting or similar services,
or (ii) have entered into an agreement with the principal underwriter to offer Class I shares through a no-load network or platform.
Such clients may include individuals, corporations, endowments, foundations and employer sponsored retirement plans. Class I shares
may also be available through brokerage platforms of broker-dealer firms that have agreements with the Fund’s principal underwriter
to offer Class I shares solely when acting as an agent for the investor. An investor acquiring Class I shares through such
platforms may be required to pay a commission and/or other forms of compensation to the broker. Shares of the Fund are available
in other share classes that have different fees and expenses. Class I shares also are offered to investment and institutional
clients of Eaton Vance and its affiliates and certain persons affiliated with Eaton Vance. Your initial investment must be at least
$2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provided
the total value of such accounts invested in Class I shares of Eaton Vance funds is at least $250,000 (or is anticipated by the
principal underwriter to reach $250,000).
August 30, 2017 27039 8.30.17 </t>
  </si>
  <si>
    <t>Fees and
Expenses of the Fund</t>
  </si>
  <si>
    <t>Investors
may also pay commissions or other fees to their financial intermediary when they buy and hold shares of the Fund, which are not
reflected below.</t>
  </si>
  <si>
    <t>Label</t>
  </si>
  <si>
    <t>Element</t>
  </si>
  <si>
    <t>Value</t>
  </si>
  <si>
    <t>rr_RiskReturnAbstract</t>
  </si>
  <si>
    <t>dei_EntityCentralIndexKey</t>
  </si>
  <si>
    <t>Supplement, Text Block</t>
  </si>
  <si>
    <t>evsit_SupplementTextBlock</t>
  </si>
  <si>
    <t>Expense, Heading</t>
  </si>
  <si>
    <t>rr_ExpenseHeading</t>
  </si>
  <si>
    <t>Expense, Narrative</t>
  </si>
  <si>
    <t>rr_ExpenseNarrativeTextBlock</t>
  </si>
  <si>
    <t>Eaton Vance Global Small-Cap Fund</t>
  </si>
  <si>
    <t>Eaton Vance Growth Fund</t>
  </si>
  <si>
    <t>Eaton Vance Large-Cap Value Fund</t>
  </si>
  <si>
    <t>Eaton Vance Real Estate Fund</t>
  </si>
  <si>
    <t>Eaton Vance Small-Cap Fund</t>
  </si>
  <si>
    <t>Eaton Vance Special Equities Fund</t>
  </si>
  <si>
    <t>Eaton Vance Greater India Fund</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44"/>
    <col customWidth="1" max="2" min="2" width="3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26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74</v>
      </c>
    </row>
    <row r="4" spans="1:1">
      <c r="A4" s="4" t="s">
        <v>75</v>
      </c>
    </row>
    <row r="5" spans="1:1">
      <c r="A5" s="4" t="s">
        <v>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91</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74</v>
      </c>
    </row>
    <row r="4" spans="1:1">
      <c r="A4" s="4" t="s">
        <v>75</v>
      </c>
    </row>
    <row r="5" spans="1:1">
      <c r="A5" s="4" t="s">
        <v>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92</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74</v>
      </c>
    </row>
    <row r="4" spans="1:1">
      <c r="A4" s="4" t="s">
        <v>75</v>
      </c>
    </row>
    <row r="5" spans="1:1">
      <c r="A5" s="4" t="s">
        <v>7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93</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74</v>
      </c>
    </row>
    <row r="4" spans="1:1">
      <c r="A4" s="4" t="s">
        <v>75</v>
      </c>
    </row>
    <row r="5" spans="1:1">
      <c r="A5" s="4" t="s">
        <v>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94</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77</v>
      </c>
      <c r="B1" s="1" t="s">
        <v>78</v>
      </c>
      <c r="C1" s="2" t="s">
        <v>79</v>
      </c>
    </row>
    <row r="2" spans="1:3">
      <c r="A2" s="3" t="s">
        <v>2</v>
      </c>
      <c r="B2" s="4" t="s">
        <v>80</v>
      </c>
    </row>
    <row r="3" spans="1:3">
      <c r="A3" s="4" t="s">
        <v>3</v>
      </c>
      <c r="B3" s="4" t="s">
        <v>95</v>
      </c>
      <c r="C3" s="5" t="n">
        <v>497</v>
      </c>
    </row>
    <row r="4" spans="1:3">
      <c r="A4" s="4" t="s">
        <v>4</v>
      </c>
      <c r="B4" s="4" t="s">
        <v>96</v>
      </c>
      <c r="C4" s="4" t="s">
        <v>5</v>
      </c>
    </row>
    <row r="5" spans="1:3">
      <c r="A5" s="4" t="s">
        <v>6</v>
      </c>
      <c r="B5" s="4" t="s">
        <v>97</v>
      </c>
      <c r="C5" s="4" t="s">
        <v>7</v>
      </c>
    </row>
    <row r="6" spans="1:3">
      <c r="A6" s="4" t="s">
        <v>8</v>
      </c>
      <c r="B6" s="4" t="s">
        <v>81</v>
      </c>
      <c r="C6" s="5" t="n">
        <v>31266</v>
      </c>
    </row>
    <row r="7" spans="1:3">
      <c r="A7" s="4" t="s">
        <v>9</v>
      </c>
      <c r="B7" s="4" t="s">
        <v>98</v>
      </c>
      <c r="C7" s="4" t="s">
        <v>10</v>
      </c>
    </row>
    <row r="8" spans="1:3">
      <c r="A8" s="4" t="s">
        <v>11</v>
      </c>
      <c r="B8" s="4" t="s">
        <v>99</v>
      </c>
      <c r="C8" s="4" t="s">
        <v>12</v>
      </c>
    </row>
    <row r="9" spans="1:3">
      <c r="A9" s="4" t="s">
        <v>13</v>
      </c>
      <c r="B9" s="4" t="s">
        <v>100</v>
      </c>
      <c r="C9" s="4" t="s">
        <v>12</v>
      </c>
    </row>
    <row r="10" spans="1:3">
      <c r="A10" s="4" t="s">
        <v>14</v>
      </c>
      <c r="B10" s="4" t="s">
        <v>101</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4</v>
      </c>
    </row>
    <row r="4" spans="1:1">
      <c r="A4" s="4" t="s">
        <v>75</v>
      </c>
    </row>
    <row r="5" spans="1:1">
      <c r="A5" s="4" t="s">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73</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74</v>
      </c>
    </row>
    <row r="4" spans="1:1">
      <c r="A4" s="4" t="s">
        <v>75</v>
      </c>
    </row>
    <row r="5" spans="1:1">
      <c r="A5" s="4" t="s">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88</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74</v>
      </c>
    </row>
    <row r="4" spans="1:1">
      <c r="A4" s="4" t="s">
        <v>75</v>
      </c>
    </row>
    <row r="5" spans="1:1">
      <c r="A5" s="4" t="s">
        <v>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89</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74</v>
      </c>
    </row>
    <row r="4" spans="1:1">
      <c r="A4" s="4" t="s">
        <v>75</v>
      </c>
    </row>
    <row r="5" spans="1:1">
      <c r="A5" s="4" t="s">
        <v>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9"/>
    <col customWidth="1" max="3" min="3" width="80"/>
  </cols>
  <sheetData>
    <row r="1" spans="1:3">
      <c r="A1" s="1" t="s">
        <v>77</v>
      </c>
      <c r="B1" s="1" t="s">
        <v>78</v>
      </c>
      <c r="C1" s="2" t="s">
        <v>79</v>
      </c>
    </row>
    <row r="2" spans="1:3">
      <c r="A2" s="3" t="s">
        <v>2</v>
      </c>
      <c r="B2" s="4" t="s">
        <v>80</v>
      </c>
    </row>
    <row r="3" spans="1:3">
      <c r="A3" s="4" t="s">
        <v>8</v>
      </c>
      <c r="B3" s="4" t="s">
        <v>81</v>
      </c>
      <c r="C3" s="5" t="n">
        <v>31266</v>
      </c>
    </row>
    <row r="4" spans="1:3">
      <c r="A4" s="4" t="s">
        <v>90</v>
      </c>
    </row>
    <row r="5" spans="1:3">
      <c r="A5" s="3" t="s">
        <v>2</v>
      </c>
      <c r="B5" s="4" t="s">
        <v>80</v>
      </c>
    </row>
    <row r="6" spans="1:3">
      <c r="A6" s="4" t="s">
        <v>82</v>
      </c>
      <c r="B6" s="4" t="s">
        <v>83</v>
      </c>
      <c r="C6" s="4" t="s">
        <v>74</v>
      </c>
    </row>
    <row r="7" spans="1:3">
      <c r="A7" s="4" t="s">
        <v>84</v>
      </c>
      <c r="B7" s="4" t="s">
        <v>85</v>
      </c>
      <c r="C7" s="4" t="s">
        <v>75</v>
      </c>
    </row>
    <row r="8" spans="1:3">
      <c r="A8" s="4" t="s">
        <v>86</v>
      </c>
      <c r="B8" s="4" t="s">
        <v>87</v>
      </c>
      <c r="C8" s="4" t="s">
        <v>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5:36:34Z</dcterms:created>
  <dcterms:modified xmlns:dcterms="http://purl.org/dc/terms/" xmlns:xsi="http://www.w3.org/2001/XMLSchema-instance" xsi:type="dcterms:W3CDTF">2017-09-20T15:36:34Z</dcterms:modified>
</cp:coreProperties>
</file>